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1" t="inlineStr">
        <is>
          <t>Jul. 16, 2020</t>
        </is>
      </c>
    </row>
    <row r="2">
      <c r="A2" s="2" t="inlineStr">
        <is>
          <t>Poplar Forest Partners Fund Class A: PFPFX Institutional Class: IPFPX Poplar Forest Cornerstone Fund Class A: PFCFX Institutional Class: IPFCX Supplement dated July 16, 2020 to the Statutory Prospectus dated January 28, 2020 _____________________________________________________________________________________________ Effective immediately, the following changes are made to the Funds' Prospectus: The language under "Fees and Expenses of the Fund" on page 1 of the Prospectus is revised as follows: Fees and Expenses of the Fund This table describes the fees and expenses that you may pay if you buy and hold Class A shares and Institutional Class shares of the Partners Fund. You may be required to pay commissions and/or other forms of compensation to a broker for transactions in Institutional Class Shares, which are not reflected in the tables or the examples below. You may qualify for sales charge discounts if you and your family invest, or agree to invest in the future, at least $50,000 in the Fund’s Class A shares. Certain financial intermediaries also may offer variations in Fund sales charges to their customers as described in Appendix A to the statutory Prospectus. More information about these and other discounts is available from your financial professional and in the “Shareholder Information” section on page 20 of the Fund’s statutory Prospectus, the “More About Class A Shares” section on page 32 of the Fund’s statutory Prospectus, the “Breakpoints/Volume Discounts and Sales Charge Waivers” section on page 33 of the Fund’s Statement of Additional Information (“SAI”), and Appendix A to the Statutory Prospectus. The language under "Fees and Expenses of the Fund" on page 7 of the Prospectus is revised as follows: Fees and Expenses of the Fund This table describes the fees and expenses that you may pay if you buy and hold shares of the Cornerstone Fund. You may be required to pay commissions and/or other forms of compensation to a broker for transactions in Institutional Class Shares, which are not reflected in the tables or the examples below. You may qualify for sales charge discounts if you and your family invest, or agree to invest in the future, at least $50,000 in the Fund’s Class A shares. Certain financial intermediaries also may offer variations in Fund sales charges to their customers as described in Appendix A to the statutory Prospectus. More information about these and other discounts is available from your financial professional and in the “Shareholder Information” section on page 20 of the Fund’s statutory Prospectus, the “More About Class A Shares” section on page 32 of the Fund’s statutory Prospectus, the “Breakpoints/Volume Discounts and Sales Charge Waivers” section on page 33 of the Fund’s Statement of Additional Information (“SAI”) and Appendix A to the Statutory Prospectus.</t>
        </is>
      </c>
    </row>
    <row r="3">
      <c r="A3" s="2" t="inlineStr">
        <is>
          <t>Please retain this supplement for future reference.</t>
        </is>
      </c>
    </row>
    <row r="4">
      <c r="A4" s="2" t="inlineStr">
        <is>
          <t>Poplar Forest Partners Fund</t>
        </is>
      </c>
    </row>
    <row r="5">
      <c r="A5" s="2" t="inlineStr">
        <is>
          <t>Poplar Forest Partners Fund</t>
        </is>
      </c>
    </row>
    <row r="6">
      <c r="A6" s="2" t="inlineStr">
        <is>
          <t>Fees and Expenses of the Fund</t>
        </is>
      </c>
    </row>
    <row r="7">
      <c r="A7" s="2" t="inlineStr">
        <is>
          <t>This table describes the fees and expenses that you may pay if you buy and hold Class A shares and Institutional Class shares of the Partners Fund. You may be required to pay commissions and/or other forms of compensation to a broker for transactions in Institutional Class Shares, which are not reflected in the tables or the examples below. You may qualify for sales charge discounts if you and your family invest, or agree to invest in the future, at least $50,000 in the Fund’s Class A shares. Certain financial intermediaries also may offer variations in Fund sales charges to their customers as described in Appendix A to the statutory Prospectus. More information about these and other discounts is available from your financial professional and in the “Shareholder Information” section on page 20 of the Fund’s statutory Prospectus, the “More About Class A Shares” section on page 32 of the Fund’s statutory Prospectus, the “Breakpoints/Volume Discounts and Sales Charge Waivers” section on page 33 of the Fund’s Statement of Additional Information (“SAI”), and Appendix A to the Statutory Prospectus.</t>
        </is>
      </c>
    </row>
    <row r="8">
      <c r="A8" s="2" t="inlineStr">
        <is>
          <t>Poplar Forest Cornerstone Fund</t>
        </is>
      </c>
    </row>
    <row r="9">
      <c r="A9" s="2" t="inlineStr">
        <is>
          <t>Poplar Forest Cornerstone Fund</t>
        </is>
      </c>
    </row>
    <row r="10">
      <c r="A10" s="2" t="inlineStr">
        <is>
          <t>Fees and Expenses of the Fund</t>
        </is>
      </c>
    </row>
    <row r="11">
      <c r="A11" s="2" t="inlineStr">
        <is>
          <t>This table describes the fees and expenses that you may pay if you buy and hold shares of the Cornerstone Fund. You may be required to pay commissions and/or other forms of compensation to a broker for transactions in Institutional Class Shares, which are not reflected in the tables or the examples below. You may qualify for sales charge discounts if you and your family invest, or agree to invest in the future, at least $50,000 in the Fund’s Class A shares. Certain financial intermediaries also may offer variations in Fund sales charges to their customers as described in Appendix A to the statutory Prospectus. More information about these and other discounts is available from your financial professional and in the “Shareholder Information” section on page 20 of the Fund’s statutory Prospectus, the “More About Class A Shares” section on page 32 of the Fund’s statutory Prospectus, the “Breakpoints/Volume Discounts and Sales Charge Waivers” section on page 33 of the Fund’s Statement of Additional Information (“SAI”) and Appendix A to the Statutory Prospectu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Sep. 30,
		2019</t>
        </is>
      </c>
    </row>
    <row r="5">
      <c r="A5" s="2" t="inlineStr">
        <is>
          <t>Entity Registrant Name</t>
        </is>
      </c>
      <c r="B5" s="2" t="inlineStr">
        <is>
          <t>dei_EntityRegistrantName</t>
        </is>
      </c>
      <c r="C5" s="2" t="inlineStr">
        <is>
          <t>ADVISORS SERIES TRUST</t>
        </is>
      </c>
    </row>
    <row r="6">
      <c r="A6" s="2" t="inlineStr">
        <is>
          <t>Entity Central Index Key</t>
        </is>
      </c>
      <c r="B6" s="2" t="inlineStr">
        <is>
          <t>dei_EntityCentralIndexKey</t>
        </is>
      </c>
      <c r="C6" s="2" t="inlineStr">
        <is>
          <t>0001027596</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l. 16,
		2020</t>
        </is>
      </c>
    </row>
    <row r="9">
      <c r="A9" s="2" t="inlineStr">
        <is>
          <t>Document Effective Date</t>
        </is>
      </c>
      <c r="B9" s="2" t="inlineStr">
        <is>
          <t>dei_DocumentEffectiveDate</t>
        </is>
      </c>
      <c r="C9" s="2" t="inlineStr">
        <is>
          <t>Jul. 16,
		2020</t>
        </is>
      </c>
    </row>
    <row r="10">
      <c r="A10" s="2" t="inlineStr">
        <is>
          <t>Prospectus Date</t>
        </is>
      </c>
      <c r="B10" s="2" t="inlineStr">
        <is>
          <t>rr_ProspectusDate</t>
        </is>
      </c>
      <c r="C10" s="2" t="inlineStr">
        <is>
          <t>Feb. 28,
		2020</t>
        </is>
      </c>
    </row>
    <row r="11">
      <c r="A11" s="2" t="inlineStr">
        <is>
          <t>Entity Inv Company Type</t>
        </is>
      </c>
      <c r="B11" s="2" t="inlineStr">
        <is>
          <t>dei_EntityInvCompanyType</t>
        </is>
      </c>
      <c r="C11" s="2" t="inlineStr">
        <is>
          <t>N-1A</t>
        </is>
      </c>
    </row>
    <row r="12">
      <c r="A12" s="2" t="inlineStr">
        <is>
          <t>Supplement to Prospectus [Text Block]</t>
        </is>
      </c>
      <c r="B12" s="2" t="inlineStr">
        <is>
          <t>rr_SupplementToProspectusTextBlock</t>
        </is>
      </c>
      <c r="C12" s="2" t="inlineStr">
        <is>
          <t>Poplar Forest Partners Fund Class A: PFPFX Institutional Class: IPFPX Poplar Forest Cornerstone Fund Class A: PFCFX Institutional Class: IPFCX Supplement dated July 16, 2020 to the Statutory Prospectus dated January 28, 2020 _____________________________________________________________________________________________ Effective immediately, the following changes are made to the Funds' Prospectus: The language under "Fees and Expenses of the Fund" on page 1 of the Prospectus is revised as follows: Fees and Expenses of the Fund This table describes the fees and expenses that you may pay if you buy and hold Class A shares and Institutional Class shares of the Partners Fund. You may be required to pay commissions and/or other forms of compensation to a broker for transactions in Institutional Class Shares, which are not reflected in the tables or the examples below. You may qualify for sales charge discounts if you and your family invest, or agree to invest in the future, at least $50,000 in the Fund’s Class A shares. Certain financial intermediaries also may offer variations in Fund sales charges to their customers as described in Appendix A to the statutory Prospectus. More information about these and other discounts is available from your financial professional and in the “Shareholder Information” section on page 20 of the Fund’s statutory Prospectus, the “More About Class A Shares” section on page 32 of the Fund’s statutory Prospectus, the “Breakpoints/Volume Discounts and Sales Charge Waivers” section on page 33 of the Fund’s Statement of Additional Information (“SAI”), and Appendix A to the Statutory Prospectus. The language under "Fees and Expenses of the Fund" on page 7 of the Prospectus is revised as follows: Fees and Expenses of the Fund This table describes the fees and expenses that you may pay if you buy and hold shares of the Cornerstone Fund. You may be required to pay commissions and/or other forms of compensation to a broker for transactions in Institutional Class Shares, which are not reflected in the tables or the examples below. You may qualify for sales charge discounts if you and your family invest, or agree to invest in the future, at least $50,000 in the Fund’s Class A shares. Certain financial intermediaries also may offer variations in Fund sales charges to their customers as described in Appendix A to the statutory Prospectus. More information about these and other discounts is available from your financial professional and in the “Shareholder Information” section on page 20 of the Fund’s statutory Prospectus, the “More About Class A Shares” section on page 32 of the Fund’s statutory Prospectus, the “Breakpoints/Volume Discounts and Sales Charge Waivers” section on page 33 of the Fund’s Statement of Additional Information (“SAI”) and Appendix A to the Statutory Prospectus.</t>
        </is>
      </c>
    </row>
    <row r="13">
      <c r="A13" s="2" t="inlineStr">
        <is>
          <t>Supplement Closing [Text Block]</t>
        </is>
      </c>
      <c r="B13" s="2" t="inlineStr">
        <is>
          <t>ck0001027596_SupplementClosingTextBlock</t>
        </is>
      </c>
      <c r="C13" s="2" t="inlineStr">
        <is>
          <t>Please retain this supplement for future reference.</t>
        </is>
      </c>
    </row>
    <row r="14">
      <c r="A14" s="2" t="inlineStr">
        <is>
          <t>Poplar Forest Partners Fund</t>
        </is>
      </c>
    </row>
    <row r="15">
      <c r="A15" s="4" t="inlineStr">
        <is>
          <t>Prospectus [Line Items]</t>
        </is>
      </c>
      <c r="B15" s="2" t="inlineStr">
        <is>
          <t>rr_ProspectusLineItems</t>
        </is>
      </c>
    </row>
    <row r="16">
      <c r="A16" s="2" t="inlineStr">
        <is>
          <t>Risk/Return [Heading]</t>
        </is>
      </c>
      <c r="B16" s="2" t="inlineStr">
        <is>
          <t>rr_RiskReturnHeading</t>
        </is>
      </c>
      <c r="C16" s="2" t="inlineStr">
        <is>
          <t>Poplar Forest Partners Fund</t>
        </is>
      </c>
    </row>
    <row r="17">
      <c r="A17" s="2" t="inlineStr">
        <is>
          <t>Expense [Heading]</t>
        </is>
      </c>
      <c r="B17" s="2" t="inlineStr">
        <is>
          <t>rr_ExpenseHeading</t>
        </is>
      </c>
      <c r="C17" s="2" t="inlineStr">
        <is>
          <t>Fees and Expenses of the Fund</t>
        </is>
      </c>
    </row>
    <row r="18">
      <c r="A18" s="2" t="inlineStr">
        <is>
          <t>Expense Narrative [Text Block]</t>
        </is>
      </c>
      <c r="B18" s="2" t="inlineStr">
        <is>
          <t>rr_ExpenseNarrativeTextBlock</t>
        </is>
      </c>
      <c r="C18" s="2" t="inlineStr">
        <is>
          <t>This table describes the fees and expenses that you may pay if you buy and hold Class A shares and Institutional Class shares of the Partners Fund. You may be required to pay commissions and/or other forms of compensation to a broker for transactions in Institutional Class Shares, which are not reflected in the tables or the examples below. You may qualify for sales charge discounts if you and your family invest, or agree to invest in the future, at least $50,000 in the Fund’s Class A shares. Certain financial intermediaries also may offer variations in Fund sales charges to their customers as described in Appendix A to the statutory Prospectus. More information about these and other discounts is available from your financial professional and in the “Shareholder Information” section on page 20 of the Fund’s statutory Prospectus, the “More About Class A Shares” section on page 32 of the Fund’s statutory Prospectus, the “Breakpoints/Volume Discounts and Sales Charge Waivers” section on page 33 of the Fund’s Statement of Additional Information (“SAI”), and Appendix A to the Statutory Prospectus.</t>
        </is>
      </c>
    </row>
    <row r="19">
      <c r="A19" s="2" t="inlineStr">
        <is>
          <t>Poplar Forest Partners Fund | Class A</t>
        </is>
      </c>
    </row>
    <row r="20">
      <c r="A20" s="4" t="inlineStr">
        <is>
          <t>Prospectus [Line Items]</t>
        </is>
      </c>
      <c r="B20" s="2" t="inlineStr">
        <is>
          <t>rr_ProspectusLineItems</t>
        </is>
      </c>
    </row>
    <row r="21">
      <c r="A21" s="2" t="inlineStr">
        <is>
          <t>Trading Symbol</t>
        </is>
      </c>
      <c r="B21" s="2" t="inlineStr">
        <is>
          <t>dei_TradingSymbol</t>
        </is>
      </c>
      <c r="C21" s="2" t="inlineStr">
        <is>
          <t>PFPFX</t>
        </is>
      </c>
    </row>
    <row r="22">
      <c r="A22" s="2" t="inlineStr">
        <is>
          <t>Poplar Forest Partners Fund | Institutional Class</t>
        </is>
      </c>
    </row>
    <row r="23">
      <c r="A23" s="4" t="inlineStr">
        <is>
          <t>Prospectus [Line Items]</t>
        </is>
      </c>
      <c r="B23" s="2" t="inlineStr">
        <is>
          <t>rr_ProspectusLineItems</t>
        </is>
      </c>
    </row>
    <row r="24">
      <c r="A24" s="2" t="inlineStr">
        <is>
          <t>Trading Symbol</t>
        </is>
      </c>
      <c r="B24" s="2" t="inlineStr">
        <is>
          <t>dei_TradingSymbol</t>
        </is>
      </c>
      <c r="C24" s="2" t="inlineStr">
        <is>
          <t>IPFPX</t>
        </is>
      </c>
    </row>
    <row r="25">
      <c r="A25" s="2" t="inlineStr">
        <is>
          <t>Poplar Forest Cornerstone Fund</t>
        </is>
      </c>
    </row>
    <row r="26">
      <c r="A26" s="4" t="inlineStr">
        <is>
          <t>Prospectus [Line Items]</t>
        </is>
      </c>
      <c r="B26" s="2" t="inlineStr">
        <is>
          <t>rr_ProspectusLineItems</t>
        </is>
      </c>
    </row>
    <row r="27">
      <c r="A27" s="2" t="inlineStr">
        <is>
          <t>Risk/Return [Heading]</t>
        </is>
      </c>
      <c r="B27" s="2" t="inlineStr">
        <is>
          <t>rr_RiskReturnHeading</t>
        </is>
      </c>
      <c r="C27" s="2" t="inlineStr">
        <is>
          <t>Poplar Forest Cornerstone Fund</t>
        </is>
      </c>
    </row>
    <row r="28">
      <c r="A28" s="2" t="inlineStr">
        <is>
          <t>Expense [Heading]</t>
        </is>
      </c>
      <c r="B28" s="2" t="inlineStr">
        <is>
          <t>rr_ExpenseHeading</t>
        </is>
      </c>
      <c r="C28" s="2" t="inlineStr">
        <is>
          <t>Fees and Expenses of the Fund</t>
        </is>
      </c>
    </row>
    <row r="29">
      <c r="A29" s="2" t="inlineStr">
        <is>
          <t>Expense Narrative [Text Block]</t>
        </is>
      </c>
      <c r="B29" s="2" t="inlineStr">
        <is>
          <t>rr_ExpenseNarrativeTextBlock</t>
        </is>
      </c>
      <c r="C29" s="2" t="inlineStr">
        <is>
          <t>This table describes the fees and expenses that you may pay if you buy and hold shares of the Cornerstone Fund. You may be required to pay commissions and/or other forms of compensation to a broker for transactions in Institutional Class Shares, which are not reflected in the tables or the examples below. You may qualify for sales charge discounts if you and your family invest, or agree to invest in the future, at least $50,000 in the Fund’s Class A shares. Certain financial intermediaries also may offer variations in Fund sales charges to their customers as described in Appendix A to the statutory Prospectus. More information about these and other discounts is available from your financial professional and in the “Shareholder Information” section on page 20 of the Fund’s statutory Prospectus, the “More About Class A Shares” section on page 32 of the Fund’s statutory Prospectus, the “Breakpoints/Volume Discounts and Sales Charge Waivers” section on page 33 of the Fund’s Statement of Additional Information (“SAI”) and Appendix A to the Statutory Prospectus.</t>
        </is>
      </c>
    </row>
    <row r="30">
      <c r="A30" s="2" t="inlineStr">
        <is>
          <t>Poplar Forest Cornerstone Fund | Class A</t>
        </is>
      </c>
    </row>
    <row r="31">
      <c r="A31" s="4" t="inlineStr">
        <is>
          <t>Prospectus [Line Items]</t>
        </is>
      </c>
      <c r="B31" s="2" t="inlineStr">
        <is>
          <t>rr_ProspectusLineItems</t>
        </is>
      </c>
    </row>
    <row r="32">
      <c r="A32" s="2" t="inlineStr">
        <is>
          <t>Trading Symbol</t>
        </is>
      </c>
      <c r="B32" s="2" t="inlineStr">
        <is>
          <t>dei_TradingSymbol</t>
        </is>
      </c>
      <c r="C32" s="2" t="inlineStr">
        <is>
          <t>PFCFX</t>
        </is>
      </c>
    </row>
    <row r="33">
      <c r="A33" s="2" t="inlineStr">
        <is>
          <t>Poplar Forest Cornerstone Fund | Institutional Class</t>
        </is>
      </c>
    </row>
    <row r="34">
      <c r="A34" s="4" t="inlineStr">
        <is>
          <t>Prospectus [Line Items]</t>
        </is>
      </c>
      <c r="B34" s="2" t="inlineStr">
        <is>
          <t>rr_ProspectusLineItems</t>
        </is>
      </c>
    </row>
    <row r="35">
      <c r="A35" s="2" t="inlineStr">
        <is>
          <t>Trading Symbol</t>
        </is>
      </c>
      <c r="B35" s="2" t="inlineStr">
        <is>
          <t>dei_TradingSymbol</t>
        </is>
      </c>
      <c r="C35" s="2" t="inlineStr">
        <is>
          <t>IPFC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01:16Z</dcterms:created>
  <dcterms:modified xmlns:dcterms="http://purl.org/dc/terms/" xmlns:xsi="http://www.w3.org/2001/XMLSchema-instance" xsi:type="dcterms:W3CDTF">2020-07-30T18:01:16Z</dcterms:modified>
</cp:coreProperties>
</file>